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F SINCLAIR CORPORATION</t>
        </is>
      </c>
    </row>
    <row r="8">
      <c r="A8" s="4" t="inlineStr">
        <is>
          <t>Entity Central Index Key</t>
        </is>
      </c>
      <c r="B8" s="4" t="inlineStr">
        <is>
          <t>00019156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80" customWidth="1" min="2" max="2"/>
    <col width="20" customWidth="1" min="3" max="3"/>
    <col width="15"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The table below sets forth the compensation values reported in the Summary Compensation Table for our principal executive officers (“PEOs”), and, on an average basis, our other non-PEO (“non-PEO NEOs”), annual
Year Summary (1) Summary (1) Compensation (5) Compensation (5) Average Non-PEO (1) Average Non-PEO (5) Value of Initial (2) Net AICP (4)
TSR Peer (3)
2024 N/A $ 12,754,057 N/A $ 4,951,769 $ 3,067,913 $ 2,065,369 $ 81 $ 173 $ 177 $ 1,201
2023 $ 24,222,167 $ 15,527,818 $ 1,679,819 $ 18,637,692 $ 2,983,412 $ 3,263,012 $ 123 $ 188 $ 1,590 $ 3,328
2022 $ 13,801,052 N/A $ 21,827,612 N/A $ 4,070,992 $ 3,306,530 $ 111 $ 154 $ 2,923 $ 4,750
2021 $ 11,473,664 N/A $ 13,119,540 N/A $ 3,330,663 $ 4,043,753 $ 69 $ 88 $ 558 $ 1,023
2020 $ 7,646,095 N/A $ 5,917,987 N/A $ 3,452,842 $ 2,917,913 $ 54 $ 65 $ (601 ) $ 495
(1) The sole PEO for reporting year 2024 is Timothy Go. The PEOs for 2023 were Michael C. Jennings, who served as our Chief Executive Officer for a portion of 2023 and is referred to as the “First PEO” above, and Timothy Go who was promoted to the position of Chief Executive Officer and President, effective May 9, 2023, and is referred to as the “Second PEO” above. The sole PEO for reporting years 2022, 2021 and 2020 was Michael C. Jennings. The non-PEO
(a) 2024: Atanas H. Atanasov, Eric L. Nitcher, Valerie Pompa and Steven C. Ledbetter.
(b) 2023: Atanas H. Atanasov, Vaishali S. Bhatia (former Executive Vice President, General Counsel and Secretary), Valerie Pompa and Steven C. Ledbetter.
(c) 2022: Atanas H. Atanasov, Timothy Go, Vaishali S. Bhatia, Richard L. Voliva III (former Executive Vice President and Chief Financial Officer) and Thomas G. Creery (former President, Renewables).
(d) 2021: Richard L. Voliva III, Timothy Go, Thomas G. Creery, and Vaishali S. Bhatia.
(e) 2020: Richard L. Voliva III, Timothy Go, Thomas G. Creery, and Bruce A. Lerner (former President, HollyFrontier Lubricants and Specialties).
(2) Cumulative TSR is measured as of a base period of December 31, 2019 and determined based on the value of an initial fixed investment of $100.
(3) The peer group used for relative TSR is the Incentive Peer Group, which is the same peer group the Company uses for its Item 201(e) of Regulation S-K
(4) The Company-selected measure is AICP Adjusted EBITDA, which is a performance measure used in the calculation of our annual cash incentive awards. Calculation of AICP Adjusted EBITDA differs from the calculation of EBITDA as reported in our financial statements. See Appendix A for the specific adjustments and the reconciliation of AICP Adjusted EBITDA to net income, the most directly comparable GAAP financial measure, for the periods presented.
  The time period for the AICP Adjusted EBITDA disclosed in the table above differs from the actual AICP Adjusted EBITDA used in the calculation of the 2024, 2023 2024 Executive Compensation Decisions
(5) The SEC rules require that certain adjustments be made to the Summary Compensation Table totals to determine CAP, as reported in the Pay versus Performance table above. The following table details the applicable adjustments that were made to determine CAP. We note that the Company identified mathematical errors in the CAP calculations for its PEOs and NEOs in the prior years related to the fair value of the performance share units, which have been corrected. We do not sponsor or maintain any defined benefit pension plans and therefore, no
Year Executives SCT Deduct Add Year- Add/(Less) Add Fair Add/(Less) Less Fair Add Compensation
2024 First (1) N/A N/A N/A N/A N/A N/A N/A N/A N/A
Second (2) $ 12,754,057 $ (9,050,519 ) $ 7,018,977 $ (5,914,894 ) $ — $ (593,549 ) $ — $ 737,698 $ 4,951,769
2023 First (1) $ 24,222,167 $ (20,838,893 ) $ 8,038,145 $ — $ 12,204,943 $ — $ (22,776,056 ) $ 829,513 $ 1,679,819
Second (2) $ 15,527,818 $ (12,336,306 ) $ 13,100,837 $ (333,343 ) $ 862,702 $ 1,302,092 $ — $ 513,891 $ 18,637,692
2022 PEO (1) $ 13,801,052 $ (9,180,707 ) $ 6,949,710 $ 4,004,966 $ — $ 5,648,888 $ — $ 603,703 $ 21,827,612
2021 PEO (1) $ 11,473,664 $ (7,357,061 ) $ 7,002,781 $ 1,542,308 $ — $ 351,859 $ — $ 105,990 $ 13,119,540
2020 PEO (1) $ 7,646,095 $ (4,646,371 ) $ 5,453,674 $ (2,263,800 ) $ — $ (503,911 ) $ — $ 232,300 $ 5,917,987
2024 NEO $ 3,067,913 $ (1,914,285 ) $ 1,505,563 $ (646,551 ) $ 56,494 $ (97,800 ) $ — $ 94,035 $ 2,065,369
2023 NEO $ 2,983,412 $ (1,718,155 ) $ 1,733,218 $ (64,966 ) $ 37,440 $ 206,301 $ — $ 85,762 $ 3,263,012
2022 NEO $ 4,070,992 $ (2,293,733 ) $ 1,192,202 $ 540,485 $ 767,495 $ 347,867 $ (1,427,256 ) $ 108,477 $ 3,306,530
2021 NEO $ 3,330,663 $ (1,692,456 ) $ 1,616,040 $ 460,200 $ — $ 275,735 $ — $ 53,572 $ 4,043,753
2020 NEO $ 3,452,842 $ (2,167,648 ) $ 2,323,021 $ (474,318 ) $ — $ (299,090 ) $ — $ 83,107 $ 2,917,913
(1) Represents PEO compensation for Mr. Jennings, who served as PEO in 2020, 2021, 2022 and a portion of 2023, until his retirement, effective May 8, 2023, as our Chief Executive Officer.
(2) Represents PEO compensation for Mr. Go.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ICP 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1) The sole PEO for reporting year 2024 is Timothy Go. The PEOs for 2023 were Michael C. Jennings, who served as our Chief Executive Officer for a portion of 2023 and is referred to as the “First PEO” above, and Timothy Go who was promoted to the position of Chief Executive Officer and President, effective May 9, 2023, and is referred to as the “Second PEO” above. The sole PEO for reporting years 2022, 2021 and 2020 was Michael C. Jennings. The non-PEO
(a) 2024: Atanas H. Atanasov, Eric L. Nitcher, Valerie Pompa and Steven C. Ledbetter.
(b) 2023: Atanas H. Atanasov, Vaishali S. Bhatia (former Executive Vice President, General Counsel and Secretary), Valerie Pompa and Steven C. Ledbetter.
(c) 2022: Atanas H. Atanasov, Timothy Go, Vaishali S. Bhatia, Richard L. Voliva III (former Executive Vice President and Chief Financial Officer) and Thomas G. Creery (former President, Renewables).
(d) 2021: Richard L. Voliva III, Timothy Go, Thomas G. Creery, and Vaishali S. Bhatia.
(e) 2020: Richard L. Voliva III, Timothy Go, Thomas G. Creery, and Bruce A. Lerner (former President, HollyFrontier Lubricants and Specialties).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used for relative TSR is the Incentive Peer Group, which is the same peer group the Company uses for its Item 201(e) of Regulation S-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2754057</v>
      </c>
      <c r="C8" s="5" t="n">
        <v>15527818</v>
      </c>
      <c r="D8" s="4" t="inlineStr">
        <is>
          <t xml:space="preserve"> </t>
        </is>
      </c>
      <c r="E8" s="4" t="inlineStr">
        <is>
          <t xml:space="preserve"> </t>
        </is>
      </c>
      <c r="F8" s="4" t="inlineStr">
        <is>
          <t xml:space="preserve"> </t>
        </is>
      </c>
    </row>
    <row r="9">
      <c r="A9" s="4" t="inlineStr">
        <is>
          <t>PEO Actually Paid Compensation Amount</t>
        </is>
      </c>
      <c r="B9" s="5" t="n">
        <v>4951769</v>
      </c>
      <c r="C9" s="6" t="n">
        <v>18637692</v>
      </c>
      <c r="D9" s="4" t="inlineStr">
        <is>
          <t xml:space="preserve"> </t>
        </is>
      </c>
      <c r="E9" s="4" t="inlineStr">
        <is>
          <t xml:space="preserve"> </t>
        </is>
      </c>
      <c r="F9" s="4" t="inlineStr">
        <is>
          <t xml:space="preserve"> </t>
        </is>
      </c>
    </row>
    <row r="10">
      <c r="A10" s="4" t="inlineStr">
        <is>
          <t>Adjustment To PEO Compensation, Footnote</t>
        </is>
      </c>
      <c r="B10" s="4" t="inlineStr">
        <is>
          <t xml:space="preserve">(5) The SEC rules require that certain adjustments be made to the Summary Compensation Table totals to determine CAP, as reported in the Pay versus Performance table above. The following table details the applicable adjustments that were made to determine CAP. We note that the Company identified mathematical errors in the CAP calculations for its PEOs and NEOs in the prior years related to the fair value of the performance share units, which have been corrected. We do not sponsor or maintain any defined benefit pension plans and therefore, no
Year Executives SCT Deduct Add Year- Add/(Less) Add Fair Add/(Less) Less Fair Add Compensation
2024 First (1) N/A N/A N/A N/A N/A N/A N/A N/A N/A
Second (2) $ 12,754,057 $ (9,050,519 ) $ 7,018,977 $ (5,914,894 ) $ — $ (593,549 ) $ — $ 737,698 $ 4,951,769
2023 First (1) $ 24,222,167 $ (20,838,893 ) $ 8,038,145 $ — $ 12,204,943 $ — $ (22,776,056 ) $ 829,513 $ 1,679,819
Second (2) $ 15,527,818 $ (12,336,306 ) $ 13,100,837 $ (333,343 ) $ 862,702 $ 1,302,092 $ — $ 513,891 $ 18,637,692
2022 PEO (1) $ 13,801,052 $ (9,180,707 ) $ 6,949,710 $ 4,004,966 $ — $ 5,648,888 $ — $ 603,703 $ 21,827,612
2021 PEO (1) $ 11,473,664 $ (7,357,061 ) $ 7,002,781 $ 1,542,308 $ — $ 351,859 $ — $ 105,990 $ 13,119,540
2020 PEO (1) $ 7,646,095 $ (4,646,371 ) $ 5,453,674 $ (2,263,800 ) $ — $ (503,911 ) $ — $ 232,300 $ 5,917,987
2024 NEO $ 3,067,913 $ (1,914,285 ) $ 1,505,563 $ (646,551 ) $ 56,494 $ (97,800 ) $ — $ 94,035 $ 2,065,369
2023 NEO $ 2,983,412 $ (1,718,155 ) $ 1,733,218 $ (64,966 ) $ 37,440 $ 206,301 $ — $ 85,762 $ 3,263,012
2022 NEO $ 4,070,992 $ (2,293,733 ) $ 1,192,202 $ 540,485 $ 767,495 $ 347,867 $ (1,427,256 ) $ 108,477 $ 3,306,530
2021 NEO $ 3,330,663 $ (1,692,456 ) $ 1,616,040 $ 460,200 $ — $ 275,735 $ — $ 53,572 $ 4,043,753
2020 NEO $ 3,452,842 $ (2,167,648 ) $ 2,323,021 $ (474,318 ) $ — $ (299,090 ) $ — $ 83,107 $ 2,917,913
(1) Represents PEO compensation for Mr. Jennings, who served as PEO in 2020, 2021, 2022 and a portion of 2023, until his retirement, effective May 8, 2023, as our Chief Executive Officer.
(2) Represents PEO compensation for Mr. Go.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3067913</v>
      </c>
      <c r="C11" s="6" t="n">
        <v>2983412</v>
      </c>
      <c r="D11" s="5" t="n">
        <v>4070992</v>
      </c>
      <c r="E11" s="5" t="n">
        <v>3330663</v>
      </c>
      <c r="F11" s="5" t="n">
        <v>3452842</v>
      </c>
    </row>
    <row r="12">
      <c r="A12" s="4" t="inlineStr">
        <is>
          <t>Non-PEO NEO Average Compensation Actually Paid Amount</t>
        </is>
      </c>
      <c r="B12" s="5" t="n">
        <v>2065369</v>
      </c>
      <c r="C12" s="6" t="n">
        <v>3263012</v>
      </c>
      <c r="D12" s="6" t="n">
        <v>3306530</v>
      </c>
      <c r="E12" s="6" t="n">
        <v>4043753</v>
      </c>
      <c r="F12" s="6" t="n">
        <v>2917913</v>
      </c>
    </row>
    <row r="13">
      <c r="A13" s="4" t="inlineStr">
        <is>
          <t>Adjustment to Non-PEO NEO Compensation Footnote</t>
        </is>
      </c>
      <c r="B13" s="4" t="inlineStr">
        <is>
          <t xml:space="preserve">(5) The SEC rules require that certain adjustments be made to the Summary Compensation Table totals to determine CAP, as reported in the Pay versus Performance table above. The following table details the applicable adjustments that were made to determine CAP. We note that the Company identified mathematical errors in the CAP calculations for its PEOs and NEOs in the prior years related to the fair value of the performance share units, which have been corrected. We do not sponsor or maintain any defined benefit pension plans and therefore, no
Year Executives SCT Deduct Add Year- Add/(Less) Add Fair Add/(Less) Less Fair Add Compensation
2024 First (1) N/A N/A N/A N/A N/A N/A N/A N/A N/A
Second (2) $ 12,754,057 $ (9,050,519 ) $ 7,018,977 $ (5,914,894 ) $ — $ (593,549 ) $ — $ 737,698 $ 4,951,769
2023 First (1) $ 24,222,167 $ (20,838,893 ) $ 8,038,145 $ — $ 12,204,943 $ — $ (22,776,056 ) $ 829,513 $ 1,679,819
Second (2) $ 15,527,818 $ (12,336,306 ) $ 13,100,837 $ (333,343 ) $ 862,702 $ 1,302,092 $ — $ 513,891 $ 18,637,692
2022 PEO (1) $ 13,801,052 $ (9,180,707 ) $ 6,949,710 $ 4,004,966 $ — $ 5,648,888 $ — $ 603,703 $ 21,827,612
2021 PEO (1) $ 11,473,664 $ (7,357,061 ) $ 7,002,781 $ 1,542,308 $ — $ 351,859 $ — $ 105,990 $ 13,119,540
2020 PEO (1) $ 7,646,095 $ (4,646,371 ) $ 5,453,674 $ (2,263,800 ) $ — $ (503,911 ) $ — $ 232,300 $ 5,917,987
2024 NEO $ 3,067,913 $ (1,914,285 ) $ 1,505,563 $ (646,551 ) $ 56,494 $ (97,800 ) $ — $ 94,035 $ 2,065,369
2023 NEO $ 2,983,412 $ (1,718,155 ) $ 1,733,218 $ (64,966 ) $ 37,440 $ 206,301 $ — $ 85,762 $ 3,263,012
2022 NEO $ 4,070,992 $ (2,293,733 ) $ 1,192,202 $ 540,485 $ 767,495 $ 347,867 $ (1,427,256 ) $ 108,477 $ 3,306,530
2021 NEO $ 3,330,663 $ (1,692,456 ) $ 1,616,040 $ 460,200 $ — $ 275,735 $ — $ 53,572 $ 4,043,753
2020 NEO $ 3,452,842 $ (2,167,648 ) $ 2,323,021 $ (474,318 ) $ — $ (299,090 ) $ — $ 83,107 $ 2,917,913
(1) Represents PEO compensation for Mr. Jennings, who served as PEO in 2020, 2021, 2022 and a portion of 2023, until his retirement, effective May 8, 2023, as our Chief Executive Officer.
(2) Represents PEO compensation for Mr. Go.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CAP vs. Company TSR and Peer Group TSR The following graph compares the CAP paid to our PEO(s), the average of the CAP paid to our non-PEO with</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CAP vs. Net Income The following graph compares the CAP paid non-PEO</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CAP vs. AICP Adjusted EBITDA The following graph compares the CAP paid to our PEO(s) and the non-NEOs</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CAP vs. Company TSR and Peer Group TSR The following graph compares the CAP paid to our PEO(s), the average of the CAP paid to our non-PEO with</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Disclosure of Most Important Performance Measures for Fiscal Year 2024 The table below sets forth the most important financial and non-financial non-financial Compensation and Discussion Analysis
Most Important Performance Measures
TSR
AICP Adjusted EBITDA
Available Free Cash Flow
Return on Capital Employed (ROCE)
Environmental, Social and Governance
Reliability</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81</v>
      </c>
      <c r="C19" s="6" t="n">
        <v>123</v>
      </c>
      <c r="D19" s="6" t="n">
        <v>111</v>
      </c>
      <c r="E19" s="6" t="n">
        <v>69</v>
      </c>
      <c r="F19" s="6" t="n">
        <v>54</v>
      </c>
    </row>
    <row r="20">
      <c r="A20" s="4" t="inlineStr">
        <is>
          <t>Peer Group Total Shareholder Return Amount</t>
        </is>
      </c>
      <c r="B20" s="6" t="n">
        <v>173</v>
      </c>
      <c r="C20" s="6" t="n">
        <v>188</v>
      </c>
      <c r="D20" s="6" t="n">
        <v>154</v>
      </c>
      <c r="E20" s="6" t="n">
        <v>88</v>
      </c>
      <c r="F20" s="6" t="n">
        <v>65</v>
      </c>
    </row>
    <row r="21">
      <c r="A21" s="4" t="inlineStr">
        <is>
          <t>Net Income (Loss)</t>
        </is>
      </c>
      <c r="B21" s="5" t="n">
        <v>177000000</v>
      </c>
      <c r="C21" s="5" t="n">
        <v>1590000000</v>
      </c>
      <c r="D21" s="5" t="n">
        <v>2923000000</v>
      </c>
      <c r="E21" s="5" t="n">
        <v>558000000</v>
      </c>
      <c r="F21" s="5" t="n">
        <v>-601000000</v>
      </c>
    </row>
    <row r="22">
      <c r="A22" s="4" t="inlineStr">
        <is>
          <t>Company Selected Measure Amount</t>
        </is>
      </c>
      <c r="B22" s="6" t="n">
        <v>1201000000</v>
      </c>
      <c r="C22" s="6" t="n">
        <v>3328000000</v>
      </c>
      <c r="D22" s="6" t="n">
        <v>4750000000</v>
      </c>
      <c r="E22" s="6" t="n">
        <v>1023000000</v>
      </c>
      <c r="F22" s="6" t="n">
        <v>495000000</v>
      </c>
    </row>
    <row r="23">
      <c r="A23" s="4" t="inlineStr">
        <is>
          <t>PEO Name</t>
        </is>
      </c>
      <c r="B23" s="4" t="inlineStr">
        <is>
          <t>Timothy Go</t>
        </is>
      </c>
      <c r="C23" s="4" t="inlineStr">
        <is>
          <t>Michael C. Jennings</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TSR</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AICP Adjusted EBITDA</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Available Free Cash Flow</t>
        </is>
      </c>
      <c r="C32" s="4" t="inlineStr">
        <is>
          <t xml:space="preserve"> </t>
        </is>
      </c>
      <c r="D32" s="4" t="inlineStr">
        <is>
          <t xml:space="preserve"> </t>
        </is>
      </c>
      <c r="E32" s="4" t="inlineStr">
        <is>
          <t xml:space="preserve"> </t>
        </is>
      </c>
      <c r="F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Return on Capital Employed (ROCE)</t>
        </is>
      </c>
      <c r="C35" s="4" t="inlineStr">
        <is>
          <t xml:space="preserve"> </t>
        </is>
      </c>
      <c r="D35" s="4" t="inlineStr">
        <is>
          <t xml:space="preserve"> </t>
        </is>
      </c>
      <c r="E35" s="4" t="inlineStr">
        <is>
          <t xml:space="preserve"> </t>
        </is>
      </c>
      <c r="F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ame</t>
        </is>
      </c>
      <c r="B38" s="4" t="inlineStr">
        <is>
          <t>Environmental, Social and Governance</t>
        </is>
      </c>
      <c r="C38" s="4" t="inlineStr">
        <is>
          <t xml:space="preserve"> </t>
        </is>
      </c>
      <c r="D38" s="4" t="inlineStr">
        <is>
          <t xml:space="preserve"> </t>
        </is>
      </c>
      <c r="E38" s="4" t="inlineStr">
        <is>
          <t xml:space="preserve"> </t>
        </is>
      </c>
      <c r="F38" s="4" t="inlineStr">
        <is>
          <t xml:space="preserve"> </t>
        </is>
      </c>
    </row>
    <row r="39">
      <c r="A39" s="4" t="inlineStr">
        <is>
          <t>Measure:: 6</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ame</t>
        </is>
      </c>
      <c r="B41" s="4" t="inlineStr">
        <is>
          <t>Reliability</t>
        </is>
      </c>
      <c r="C41" s="4" t="inlineStr">
        <is>
          <t xml:space="preserve"> </t>
        </is>
      </c>
      <c r="D41" s="4" t="inlineStr">
        <is>
          <t xml:space="preserve"> </t>
        </is>
      </c>
      <c r="E41" s="4" t="inlineStr">
        <is>
          <t xml:space="preserve"> </t>
        </is>
      </c>
      <c r="F41" s="4" t="inlineStr">
        <is>
          <t xml:space="preserve"> </t>
        </is>
      </c>
    </row>
    <row r="42">
      <c r="A42" s="4" t="inlineStr">
        <is>
          <t>Michael C. Jenning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O Total Compensation Amount</t>
        </is>
      </c>
      <c r="B44" s="4" t="inlineStr">
        <is>
          <t xml:space="preserve"> </t>
        </is>
      </c>
      <c r="C44" s="5" t="n">
        <v>24222167</v>
      </c>
      <c r="D44" s="5" t="n">
        <v>13801052</v>
      </c>
      <c r="E44" s="5" t="n">
        <v>11473664</v>
      </c>
      <c r="F44" s="5" t="n">
        <v>7646095</v>
      </c>
    </row>
    <row r="45">
      <c r="A45" s="4" t="inlineStr">
        <is>
          <t>PEO Actually Paid Compensation Amount</t>
        </is>
      </c>
      <c r="B45" s="4" t="inlineStr">
        <is>
          <t xml:space="preserve"> </t>
        </is>
      </c>
      <c r="C45" s="6" t="n">
        <v>1679819</v>
      </c>
      <c r="D45" s="6" t="n">
        <v>21827612</v>
      </c>
      <c r="E45" s="6" t="n">
        <v>13119540</v>
      </c>
      <c r="F45" s="6" t="n">
        <v>5917987</v>
      </c>
    </row>
    <row r="46">
      <c r="A46" s="4" t="inlineStr">
        <is>
          <t>Timothy Go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O Total Compensation Amount</t>
        </is>
      </c>
      <c r="B48" s="5" t="n">
        <v>12754057</v>
      </c>
      <c r="C48" s="6" t="n">
        <v>15527818</v>
      </c>
      <c r="D48" s="4" t="inlineStr">
        <is>
          <t xml:space="preserve"> </t>
        </is>
      </c>
      <c r="E48" s="4" t="inlineStr">
        <is>
          <t xml:space="preserve"> </t>
        </is>
      </c>
      <c r="F48" s="4" t="inlineStr">
        <is>
          <t xml:space="preserve"> </t>
        </is>
      </c>
    </row>
    <row r="49">
      <c r="A49" s="4" t="inlineStr">
        <is>
          <t>PEO Actually Paid Compensation Amount</t>
        </is>
      </c>
      <c r="B49" s="6" t="n">
        <v>4951769</v>
      </c>
      <c r="C49" s="6" t="n">
        <v>18637692</v>
      </c>
      <c r="D49" s="4" t="inlineStr">
        <is>
          <t xml:space="preserve"> </t>
        </is>
      </c>
      <c r="E49" s="4" t="inlineStr">
        <is>
          <t xml:space="preserve"> </t>
        </is>
      </c>
      <c r="F49" s="4" t="inlineStr">
        <is>
          <t xml:space="preserve"> </t>
        </is>
      </c>
    </row>
    <row r="50">
      <c r="A50" s="4" t="inlineStr">
        <is>
          <t>PEO | Michael C. Jennings [Member] | Aggregate Grant Date Fair Value of Equity Award Amounts Reported in Summary Compensation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6" t="n">
        <v>-20838893</v>
      </c>
      <c r="D52" s="6" t="n">
        <v>-9180707</v>
      </c>
      <c r="E52" s="6" t="n">
        <v>-7357061</v>
      </c>
      <c r="F52" s="6" t="n">
        <v>-4646371</v>
      </c>
    </row>
    <row r="53">
      <c r="A53" s="4" t="inlineStr">
        <is>
          <t>PEO | Michael C. Jennings [Member] | Year-end Fair Value of Equity Awards Granted in Covered Year that are Outstanding and Unvest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6" t="n">
        <v>8038145</v>
      </c>
      <c r="D55" s="6" t="n">
        <v>6949710</v>
      </c>
      <c r="E55" s="6" t="n">
        <v>7002781</v>
      </c>
      <c r="F55" s="6" t="n">
        <v>5453674</v>
      </c>
    </row>
    <row r="56">
      <c r="A56" s="4" t="inlineStr">
        <is>
          <t>PEO | Michael C. Jennings [Member] | Year-over-Year Change in Fair Value of Equity Awards Granted in Prior Years That are Outstanding and Unves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4004966</v>
      </c>
      <c r="E58" s="6" t="n">
        <v>1542308</v>
      </c>
      <c r="F58" s="6" t="n">
        <v>-2263800</v>
      </c>
    </row>
    <row r="59">
      <c r="A59" s="4" t="inlineStr">
        <is>
          <t>PEO | Michael C. Jennings [Member] | Vesting Date Fair Value of Equity Awards Granted and Vested in Covered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6" t="n">
        <v>12204943</v>
      </c>
      <c r="D61" s="4" t="inlineStr">
        <is>
          <t xml:space="preserve"> </t>
        </is>
      </c>
      <c r="E61" s="4" t="inlineStr">
        <is>
          <t xml:space="preserve"> </t>
        </is>
      </c>
      <c r="F61" s="4" t="inlineStr">
        <is>
          <t xml:space="preserve"> </t>
        </is>
      </c>
    </row>
    <row r="62">
      <c r="A62" s="4" t="inlineStr">
        <is>
          <t>PEO | Michael C. Jennings [Member] | Change in Fair Value as of Vesting Date of Prior Year Equity Awards Vested in Covered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6" t="n">
        <v>5648888</v>
      </c>
      <c r="E64" s="6" t="n">
        <v>351859</v>
      </c>
      <c r="F64" s="6" t="n">
        <v>-503911</v>
      </c>
    </row>
    <row r="65">
      <c r="A65" s="4" t="inlineStr">
        <is>
          <t>PEO | Michael C. Jennings [Member] | Prior Year End Fair Value of Equity Awards Granted in Any Prior Year that Fail to Meet Applicable Vesting Conditions During Covered Yea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6" t="n">
        <v>-22776056</v>
      </c>
      <c r="D67" s="4" t="inlineStr">
        <is>
          <t xml:space="preserve"> </t>
        </is>
      </c>
      <c r="E67" s="4" t="inlineStr">
        <is>
          <t xml:space="preserve"> </t>
        </is>
      </c>
      <c r="F67" s="4" t="inlineStr">
        <is>
          <t xml:space="preserve"> </t>
        </is>
      </c>
    </row>
    <row r="68">
      <c r="A68" s="4" t="inlineStr">
        <is>
          <t>PEO | Michael C. Jennings [Member] | Dividends or Other Earnings Paid on Equity Awards not Otherwise Reflected in Total Compensation for Covered Yea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6" t="n">
        <v>829513</v>
      </c>
      <c r="D70" s="6" t="n">
        <v>603703</v>
      </c>
      <c r="E70" s="6" t="n">
        <v>105990</v>
      </c>
      <c r="F70" s="6" t="n">
        <v>232300</v>
      </c>
    </row>
    <row r="71">
      <c r="A71" s="4" t="inlineStr">
        <is>
          <t>PEO | Timothy Go [Member] | Aggregate Grant Date Fair Value of Equity Award Amounts Reported in Summary Compensation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9050519</v>
      </c>
      <c r="C73" s="6" t="n">
        <v>-12336306</v>
      </c>
      <c r="D73" s="4" t="inlineStr">
        <is>
          <t xml:space="preserve"> </t>
        </is>
      </c>
      <c r="E73" s="4" t="inlineStr">
        <is>
          <t xml:space="preserve"> </t>
        </is>
      </c>
      <c r="F73" s="4" t="inlineStr">
        <is>
          <t xml:space="preserve"> </t>
        </is>
      </c>
    </row>
    <row r="74">
      <c r="A74" s="4" t="inlineStr">
        <is>
          <t>PEO | Timothy Go [Member] | Year-end Fair Value of Equity Awards Granted in Covered Year that are Outstanding and Unveste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7018977</v>
      </c>
      <c r="C76" s="6" t="n">
        <v>13100837</v>
      </c>
      <c r="D76" s="4" t="inlineStr">
        <is>
          <t xml:space="preserve"> </t>
        </is>
      </c>
      <c r="E76" s="4" t="inlineStr">
        <is>
          <t xml:space="preserve"> </t>
        </is>
      </c>
      <c r="F76" s="4" t="inlineStr">
        <is>
          <t xml:space="preserve"> </t>
        </is>
      </c>
    </row>
    <row r="77">
      <c r="A77" s="4" t="inlineStr">
        <is>
          <t>PEO | Timothy Go [Member] | Year-over-Year Change in Fair Value of Equity Awards Granted in Prior Years That are Outstanding and Unvested</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6" t="n">
        <v>-5914894</v>
      </c>
      <c r="C79" s="6" t="n">
        <v>-333343</v>
      </c>
      <c r="D79" s="4" t="inlineStr">
        <is>
          <t xml:space="preserve"> </t>
        </is>
      </c>
      <c r="E79" s="4" t="inlineStr">
        <is>
          <t xml:space="preserve"> </t>
        </is>
      </c>
      <c r="F79" s="4" t="inlineStr">
        <is>
          <t xml:space="preserve"> </t>
        </is>
      </c>
    </row>
    <row r="80">
      <c r="A80" s="4" t="inlineStr">
        <is>
          <t>PEO | Timothy Go [Member] | Vesting Date Fair Value of Equity Awards Granted and Vested in Covered Yea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6" t="n">
        <v>862702</v>
      </c>
      <c r="D82" s="4" t="inlineStr">
        <is>
          <t xml:space="preserve"> </t>
        </is>
      </c>
      <c r="E82" s="4" t="inlineStr">
        <is>
          <t xml:space="preserve"> </t>
        </is>
      </c>
      <c r="F82" s="4" t="inlineStr">
        <is>
          <t xml:space="preserve"> </t>
        </is>
      </c>
    </row>
    <row r="83">
      <c r="A83" s="4" t="inlineStr">
        <is>
          <t>PEO | Timothy Go [Member] | Change in Fair Value as of Vesting Date of Prior Year Equity Awards Vested in Covered Yea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6" t="n">
        <v>-593549</v>
      </c>
      <c r="C85" s="6" t="n">
        <v>1302092</v>
      </c>
      <c r="D85" s="4" t="inlineStr">
        <is>
          <t xml:space="preserve"> </t>
        </is>
      </c>
      <c r="E85" s="4" t="inlineStr">
        <is>
          <t xml:space="preserve"> </t>
        </is>
      </c>
      <c r="F85" s="4" t="inlineStr">
        <is>
          <t xml:space="preserve"> </t>
        </is>
      </c>
    </row>
    <row r="86">
      <c r="A86" s="4" t="inlineStr">
        <is>
          <t>PEO | Timothy Go [Member] | Dividends or Other Earnings Paid on Equity Awards not Otherwise Reflected in Total Compensation for Covered Yea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6" t="n">
        <v>737698</v>
      </c>
      <c r="C88" s="6" t="n">
        <v>513891</v>
      </c>
      <c r="D88" s="4" t="inlineStr">
        <is>
          <t xml:space="preserve"> </t>
        </is>
      </c>
      <c r="E88" s="4" t="inlineStr">
        <is>
          <t xml:space="preserve"> </t>
        </is>
      </c>
      <c r="F88" s="4" t="inlineStr">
        <is>
          <t xml:space="preserve"> </t>
        </is>
      </c>
    </row>
    <row r="89">
      <c r="A89" s="4" t="inlineStr">
        <is>
          <t>Non-PEO NEO | Aggregate Grant Date Fair Value of Equity Award Amounts Reported in Summary Compensation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6" t="n">
        <v>-1914285</v>
      </c>
      <c r="C91" s="6" t="n">
        <v>-1718155</v>
      </c>
      <c r="D91" s="6" t="n">
        <v>-2293733</v>
      </c>
      <c r="E91" s="6" t="n">
        <v>-1692456</v>
      </c>
      <c r="F91" s="6" t="n">
        <v>-2167648</v>
      </c>
    </row>
    <row r="92">
      <c r="A92" s="4" t="inlineStr">
        <is>
          <t>Non-PEO NEO | Year-end Fair Value of Equity Awards Granted in Covered Year that are Outstanding and Unvested</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6" t="n">
        <v>1505563</v>
      </c>
      <c r="C94" s="6" t="n">
        <v>1733218</v>
      </c>
      <c r="D94" s="6" t="n">
        <v>1192202</v>
      </c>
      <c r="E94" s="6" t="n">
        <v>1616040</v>
      </c>
      <c r="F94" s="6" t="n">
        <v>2323021</v>
      </c>
    </row>
    <row r="95">
      <c r="A95" s="4" t="inlineStr">
        <is>
          <t>Non-PEO NEO | Year-over-Year Change in Fair Value of Equity Awards Granted in Prior Years That are Outstanding and Unvested</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6" t="n">
        <v>-646551</v>
      </c>
      <c r="C97" s="6" t="n">
        <v>-64966</v>
      </c>
      <c r="D97" s="6" t="n">
        <v>540485</v>
      </c>
      <c r="E97" s="6" t="n">
        <v>460200</v>
      </c>
      <c r="F97" s="6" t="n">
        <v>-474318</v>
      </c>
    </row>
    <row r="98">
      <c r="A98" s="4" t="inlineStr">
        <is>
          <t>Non-PEO NEO | Vesting Date Fair Value of Equity Awards Granted and Vested in Covered Yea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6" t="n">
        <v>56494</v>
      </c>
      <c r="C100" s="6" t="n">
        <v>37440</v>
      </c>
      <c r="D100" s="6" t="n">
        <v>767495</v>
      </c>
      <c r="E100" s="4" t="inlineStr">
        <is>
          <t xml:space="preserve"> </t>
        </is>
      </c>
      <c r="F100" s="4" t="inlineStr">
        <is>
          <t xml:space="preserve"> </t>
        </is>
      </c>
    </row>
    <row r="101">
      <c r="A101" s="4" t="inlineStr">
        <is>
          <t>Non-PEO NEO | Change in Fair Value as of Vesting Date of Prior Year Equity Awards Vested in Covered Yea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B103" s="6" t="n">
        <v>-97800</v>
      </c>
      <c r="C103" s="6" t="n">
        <v>206301</v>
      </c>
      <c r="D103" s="6" t="n">
        <v>347867</v>
      </c>
      <c r="E103" s="6" t="n">
        <v>275735</v>
      </c>
      <c r="F103" s="6" t="n">
        <v>-299090</v>
      </c>
    </row>
    <row r="104">
      <c r="A104" s="4" t="inlineStr">
        <is>
          <t>Non-PEO NEO | Prior Year End Fair Value of Equity Awards Granted in Any Prior Year that Fail to Meet Applicable Vesting Conditions During Covered Yea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4" t="inlineStr">
        <is>
          <t xml:space="preserve"> </t>
        </is>
      </c>
      <c r="C106" s="4" t="inlineStr">
        <is>
          <t xml:space="preserve"> </t>
        </is>
      </c>
      <c r="D106" s="6" t="n">
        <v>-1427256</v>
      </c>
      <c r="E106" s="4" t="inlineStr">
        <is>
          <t xml:space="preserve"> </t>
        </is>
      </c>
      <c r="F106" s="4" t="inlineStr">
        <is>
          <t xml:space="preserve"> </t>
        </is>
      </c>
    </row>
    <row r="107">
      <c r="A107" s="4" t="inlineStr">
        <is>
          <t>Non-PEO NEO | Dividends or Other Earnings Paid on Equity Awards not Otherwise Reflected in Total Compensation for Covered Yea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t>
        </is>
      </c>
      <c r="B109" s="5" t="n">
        <v>94035</v>
      </c>
      <c r="C109" s="5" t="n">
        <v>85762</v>
      </c>
      <c r="D109" s="5" t="n">
        <v>108477</v>
      </c>
      <c r="E109" s="5" t="n">
        <v>53572</v>
      </c>
      <c r="F109" s="5" t="n">
        <v>83107</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20:47Z</dcterms:created>
  <dcterms:modified xmlns:dcterms="http://purl.org/dc/terms/" xmlns:xsi="http://www.w3.org/2001/XMLSchema-instance" xsi:type="dcterms:W3CDTF">2025-03-19T20:20:48Z</dcterms:modified>
</cp:coreProperties>
</file>